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ash Flows"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operty, Plant and Equipment"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Basic Income per Share before N" sheetId="13" state="visible" r:id="rId13"/>
    <sheet xmlns:r="http://schemas.openxmlformats.org/officeDocument/2006/relationships" name="Warra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Property, Plant and Equipment (" sheetId="17" state="visible" r:id="rId17"/>
    <sheet xmlns:r="http://schemas.openxmlformats.org/officeDocument/2006/relationships" name="Basic Income per Share before_2" sheetId="18" state="visible" r:id="rId18"/>
    <sheet xmlns:r="http://schemas.openxmlformats.org/officeDocument/2006/relationships" name="Warrants (Tables)" sheetId="19" state="visible" r:id="rId19"/>
    <sheet xmlns:r="http://schemas.openxmlformats.org/officeDocument/2006/relationships" name="Organization and Basis of Pre_2" sheetId="20" state="visible" r:id="rId20"/>
    <sheet xmlns:r="http://schemas.openxmlformats.org/officeDocument/2006/relationships" name="Summary of Significant Accoun_3" sheetId="21" state="visible" r:id="rId21"/>
    <sheet xmlns:r="http://schemas.openxmlformats.org/officeDocument/2006/relationships" name="Property, Plant and Equipment -" sheetId="22" state="visible" r:id="rId22"/>
    <sheet xmlns:r="http://schemas.openxmlformats.org/officeDocument/2006/relationships" name="Property, Plant and Equipment_2"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tockholders Equity (Details Na" sheetId="26" state="visible" r:id="rId26"/>
    <sheet xmlns:r="http://schemas.openxmlformats.org/officeDocument/2006/relationships" name="Basic Income per Share before_3" sheetId="27" state="visible" r:id="rId27"/>
    <sheet xmlns:r="http://schemas.openxmlformats.org/officeDocument/2006/relationships" name="Warrants - Schedule of Warrants" sheetId="28" state="visible" r:id="rId28"/>
    <sheet xmlns:r="http://schemas.openxmlformats.org/officeDocument/2006/relationships" name="Warrants (Details Narrative)"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263">
  <si>
    <t>Document and Entity Information</t>
  </si>
  <si>
    <t>3 Months Ended</t>
  </si>
  <si>
    <t>Apr. 30, 2019shares</t>
  </si>
  <si>
    <t>Document And Entity Information</t>
  </si>
  <si>
    <t>Entity Registrant Name</t>
  </si>
  <si>
    <t>OBITX, Inc.</t>
  </si>
  <si>
    <t>Entity Central Index Key</t>
  </si>
  <si>
    <t>0001730869</t>
  </si>
  <si>
    <t>Entity FIle Number</t>
  </si>
  <si>
    <t>333-222978</t>
  </si>
  <si>
    <t>Document Type</t>
  </si>
  <si>
    <t>10-Q/A</t>
  </si>
  <si>
    <t>Document Period End Date</t>
  </si>
  <si>
    <t>Apr. 30,
		2019</t>
  </si>
  <si>
    <t>Amendment Flag</t>
  </si>
  <si>
    <t>true</t>
  </si>
  <si>
    <t>Amendment Description</t>
  </si>
  <si>
    <t xml:space="preserve">OBITX, Inc. (the “Company”) is filing this Amendment #1 on Form 10-Q/A (the Amendment”) to the Company’s quarter report on Form 10-Q for the period ended April 30, 2019 (the “Form 10-Q”), filed with the Securities and Exchange Commission on  June 18, 2019 (the “Original Filing Date”), is solely for the purpose of furnishing Exhibit 101 – Interactive Data File (XBRL Exhibit) required by Rule 405 of Regulation S-T, which was not included with the Original Filing.    No other changes have been made to the Form 10-Q. This Amendment speaks as of the original filing date of the Form 10-Q, does not reflect events that may have occurred subsequent to the original filing date and does not modify or update in any way disclosures made in the original Form 10-Q.  </t>
  </si>
  <si>
    <t>Current Fiscal Year End Date</t>
  </si>
  <si>
    <t>--01-31</t>
  </si>
  <si>
    <t>Is Entity's Reporting Status Current?</t>
  </si>
  <si>
    <t>Yes</t>
  </si>
  <si>
    <t>Is Entity Emerging Growth Company?</t>
  </si>
  <si>
    <t>false</t>
  </si>
  <si>
    <t>Is Entity a Shell Company</t>
  </si>
  <si>
    <t>Is Entity's Interactive Date Current?</t>
  </si>
  <si>
    <t>Entity Filer Category</t>
  </si>
  <si>
    <t>Non-accelerated Filer</t>
  </si>
  <si>
    <t>Entity Small Business</t>
  </si>
  <si>
    <t>Entity Common Stock, Shares Outstanding</t>
  </si>
  <si>
    <t>Document Fiscal Year Focus</t>
  </si>
  <si>
    <t>2020</t>
  </si>
  <si>
    <t>Document Fiscal Period Focus</t>
  </si>
  <si>
    <t>Q1</t>
  </si>
  <si>
    <t>Consolidated Balance Sheets - USD ($)</t>
  </si>
  <si>
    <t>Apr. 30, 2019</t>
  </si>
  <si>
    <t>Jan. 31, 2019</t>
  </si>
  <si>
    <t>Current Assets</t>
  </si>
  <si>
    <t>Cash and cash equivalents</t>
  </si>
  <si>
    <t xml:space="preserve"> </t>
  </si>
  <si>
    <t>Accounts receivable, net</t>
  </si>
  <si>
    <t>Assets held for Sale</t>
  </si>
  <si>
    <t>Prepaid expenses</t>
  </si>
  <si>
    <t>Total current assets</t>
  </si>
  <si>
    <t>Property, plant and equipment, net</t>
  </si>
  <si>
    <t>Intangible assets, net</t>
  </si>
  <si>
    <t>Total assets</t>
  </si>
  <si>
    <t>Current liabilities</t>
  </si>
  <si>
    <t>Accounts payable and accrued expenses</t>
  </si>
  <si>
    <t>Due to Related Party</t>
  </si>
  <si>
    <t>Total current liabilities</t>
  </si>
  <si>
    <t>Total Liabilities</t>
  </si>
  <si>
    <t>Stockholders equity</t>
  </si>
  <si>
    <t>Series A Preferred stock, $0.0001 par value; 1,000,000 shares authorized; 100,000 shares issued and outstanding, as of April 30, 2019 and January 31, 2019, respectively.</t>
  </si>
  <si>
    <t>Common stock, $0.0001 par value, voting; 200,000,000 shares authorized; 5,460,000 shares issued and outstanding, as of April 30, 2019 and January 31, 2019, respectively.</t>
  </si>
  <si>
    <t>Additional paid in capital</t>
  </si>
  <si>
    <t>Accumulated deficit</t>
  </si>
  <si>
    <t>Total stockholders' equity</t>
  </si>
  <si>
    <t>Total liabilities and stockholders' equity</t>
  </si>
  <si>
    <t>Consolidated Balance Sheets (Parenthetical) - $ / shares</t>
  </si>
  <si>
    <t>Statement of Financial Position [Abstract]</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nsolidated Statements of Operations - USD ($)</t>
  </si>
  <si>
    <t>Apr. 30, 2018</t>
  </si>
  <si>
    <t>Income Statement [Abstract]</t>
  </si>
  <si>
    <t>Sales</t>
  </si>
  <si>
    <t>Computer Lease</t>
  </si>
  <si>
    <t>Cost of Services</t>
  </si>
  <si>
    <t>Depreciation Expense</t>
  </si>
  <si>
    <t>Software Maintenance</t>
  </si>
  <si>
    <t>Total Cost of Sales</t>
  </si>
  <si>
    <t>Gross Loss</t>
  </si>
  <si>
    <t>Selling, general, and administrative</t>
  </si>
  <si>
    <t>Professional fees</t>
  </si>
  <si>
    <t>Marketing &amp; advertising</t>
  </si>
  <si>
    <t>Payroll</t>
  </si>
  <si>
    <t>Consultant fees</t>
  </si>
  <si>
    <t>Bad Debt Expense</t>
  </si>
  <si>
    <t>Amortization &amp; Depreciation Expense</t>
  </si>
  <si>
    <t>Total operating expenses</t>
  </si>
  <si>
    <t>Net Loss from operations</t>
  </si>
  <si>
    <t>Other income (expense)</t>
  </si>
  <si>
    <t>Net income (loss) before Extraordinary items</t>
  </si>
  <si>
    <t>Basic and diluted (Loss) per share:</t>
  </si>
  <si>
    <t>Income(Loss) per share from continuing operations</t>
  </si>
  <si>
    <t>Income(Loss) per share</t>
  </si>
  <si>
    <t>Weighted average shares outstanding basic and diluted</t>
  </si>
  <si>
    <t>Statements of Cash Flows - USD ($)</t>
  </si>
  <si>
    <t>Cash flows from operating activities:</t>
  </si>
  <si>
    <t>Net (Loss)</t>
  </si>
  <si>
    <t>Adjustments to reconcile net loss to net Cash provided by (used in) operating activities:</t>
  </si>
  <si>
    <t>Depreciation and amortization</t>
  </si>
  <si>
    <t>Decrease (Increase) in:</t>
  </si>
  <si>
    <t>Prepaid expenses and other current assets</t>
  </si>
  <si>
    <t>Accounts payable, accrued expenses and taxes payable</t>
  </si>
  <si>
    <t>Total adjustment to reconcile net income to net cash</t>
  </si>
  <si>
    <t>Net cash provided In operating activities</t>
  </si>
  <si>
    <t>Cash flows from investing activities:</t>
  </si>
  <si>
    <t>Acquisition of intangible assets</t>
  </si>
  <si>
    <t>Net cash received in investing activities</t>
  </si>
  <si>
    <t>Cash Flows From Financing Activities:</t>
  </si>
  <si>
    <t>Borrowing from related party</t>
  </si>
  <si>
    <t>Net Cash Provided By Financing Activities</t>
  </si>
  <si>
    <t>Net Change in Cash</t>
  </si>
  <si>
    <t>Cash at Beginning of Year</t>
  </si>
  <si>
    <t>Cash at End of Period</t>
  </si>
  <si>
    <t>Organization and Basis of Presentation</t>
  </si>
  <si>
    <t>Accounting Policies [Abstract]</t>
  </si>
  <si>
    <t>The
accompanying audited financial statements of OBITX, Inc., (the “Company”, “we”, “our”), have
been prepared in accordance with accounting principles generally accepted in the United States of America and the rules of
the Securities and Exchange Commission (“SEC”). Basis
of Presentation The
accompanying consolidated financial statements include the accounts of the Company and its subsidiaries and have been prepared
in accordance with U.S. generally accepted accounting principles (“GAAP”). All significant intercompany accounts and
transactions have been eliminated. The
consolidated financial statements include the accounts of the Company and its wholly-owned subsidiaries, Haute Jobs, LLC, (“HAUTE”),
Campaign Pigeon, LLC, (“CAMP”), and altCUBE, Inc., (“altCUBE”). Description
of Business The
Company was incorporated in the State of Delaware on March 30, 2017 originally under the name GigeTech, Inc. On October 31,
2017 the Company changed its name to OBITX, Inc., and updated its Articles of Incorporation through unanimous consent of its shareholder,
MCIG. The Company is headquartered in Jacksonville, Florida. The
Company’s primary NAICS CODE is 519130, Internet publishing and broadcasting and web search portals. We publish and
generate textual, audio, and/or video content on the Internet, and operate web sites that use a search engine to generate and
maintain extensive databases of internet addresses and content. The
Company earns revenue through social media advertising, fees, and services. Under its plan, the Company developed its white label
software solution for MCIG under the 420 Cloud brand in support of the cannabis industry. The company has expanded its services
and solutions in software development and internet advertising and promotion into the social media industries of entertainment,
business administration, blockchain technologies, and social media. 1 Subsidiaries
of the Company The
company currently operates, in addition to OBITX, Inc., three wholly owned subsidiaries which are consolidated: Haute
Jobs, LLC We
incorporated on May 10, 2018 in the state of Wyoming. Haute Jobs, LLC was created to provide services in the arena of job marketing
and matching services, to perform an as an employment center. Campaign
Pigeon, LLC We
incorporated on May 10, 2018 in the state of Wyoming. Campaign Pigeon, LLC was created to provide services in the arena of online
marketing and generating advertising. altCUBE,
Inc We
incorporated on June 4, 2018 in the state of Wyoming. altCUBE, Inc was created to provide services in the arena of promoting individual
advertising solutions and enabling access to the financial crypto global market, providing modern, efficient, clean and intuitive
user interface. This company has discontinued operations and is only being included for prior year financial comparison.</t>
  </si>
  <si>
    <t>Summary of Significant Accounting Policies</t>
  </si>
  <si>
    <t>Principles
of Consolidation The
consolidated financial statements include the accounts of the Company, the wholly owned subsidiaries of HAUTE, CAMP, and altCUBE. 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Revenue
Recognition Policies We
intend to earn revenue from the subscription, non-software related hosted services, term-based and perpetual licensing of software
products, associated software maintenance and support plans, consulting services, training, and technical support. On
February 1, 2018, we adopted Topic 606, using the modified retrospective transition method applied to those contracts which were
not completed as of February 1, 2018. Results for reporting periods beginning after February 1, 2018 are presented under Topic
606, while prior period amounts have not been adjusted and continue to be reported in accordance with our historic accounting.
The impact of adopting the new revenue standard was not material to our financial statements and there was no adjustment
to beginning retained earnings on Febr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search
and Development Research
and Development Expenditure on research activities, undertaken with the prospect of gaining new scientific or technical knowledge
and understanding, is recognized in profit or loss as an expense as incurred. Expenditure
on development activities, whereby research findings are applied to a plan or design for the production of new or substantially
improved products and processes, is capitalized only if the product or process is technically and commercially feasible, if development
costs can be measured reliably, if future economic benefits are probable, if the Company intends to use or sell the asset and
the Company intends and has sufficient resources to complete development. The Company has recognized $0 as a capital asset for
the 3 months ended April 30, 2019 and $0 for the three months ended April 30, 2018. Concentration
of Credit Risk and Significant Customers Financial
instruments which potentially subject the Company to a concentration of credit risk consist principally of temporary cash investments
and accounts receivable. The Company places its temporary cash investments with financial institutions insured by the FDIC. Concentrations
of credit risk with respect to trade receivables and commodities are limited due to the diverse group of customers to whom the
Company provides services to. The Company establishes an allowance for doubtful accounts when events and circumstances regarding
the collectability of its receivables or the selling of its commodities warrant based upon factors such as the credit risk of
specific customers, historical trends, other information and past bad debt history. The outstanding balances are stated net of
an allowance for doubtful accounts.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quality financial institutions. The Company had $0 in excess
of federally insured limits on April 30, 2019, and April 30, 2018. For
the three month period ended April 30, 2019 there were no sales. During the period ending April 30, 2019 it was decided to write
off the remaining $4,500 as it was also greater than 1 year outstanding. There were $0 for the three month period ended April
30, 2019 and $1,423,196 for the three month period ended April 30, 2018. During the last quarter for the year ended January 31,
2019 the accounts receivable of $1,250,000 for Render payment was written off as bad debt to take a conservative approach on the
balance sheet as the amount of time of non-payment was quite substantial and greater than 1 year. Cost
of Goods Sold The
Company recognizes the direct cost of purchasing product for sale, including freight-in and packaging, as cost of goods sold in
the accompanying statement of operations. Cost
of Revenue Cost
of revenue includes: manufacturing and distribution costs for products sold and programs licensed; operating costs related to
product support service centers and product distribution centers; costs incurred to include software on PCs sold by OEMs, to drive
traffic to our websites and products, and to acquire online advertising space; costs incurred to support and maintain Internet-based
products and services, including data center costs and royalties; warranty costs; inventory valuation adjustments; costs associated
with the delivery of consulting services; and the amortization of capitalized software development costs. Capitalized software
development costs are amortized over the estimated lives of the products. Cash
and Cash Equivalents The
Company includes in cash and cash equivalents all short-term, highly liquid investments that mature within three months of the
date of purchase. Cash equivalents consist principally of investments in interest-bearing demand deposit accounts and liquidity
funds with financial institutions and are stated at cost, which approximates fair value. For cash management purposes, the company
concentrates its cash holdings in an account at Bank of America. The Company had no cash equivalents as of April 30, 2019, or
April 30, 2018. Property,
Plant, and Equipment Property,
plant, and equipment (“PPE”) are stated at cost less accumulated depreciation and amortization. Expenditures
for maintenance and repairs are charged to expense as incurred. Additions, improvements and major replacements that extend
the life of the asset are capitalized. Depreciation
and amortization are recorded using the straight-line method over the estimated useful lives of depreciable assets, which are
generally three to five periods. The
Company classifies its software under the Financial Accounting Standards Advisory Board (FASAB) Statement of
Federal Financial Accounting Standards (SFFAS) No. 10, Accounting for Internal Use Software, and the Governmental Accounting
Standards Board (GASB) Statement No. 42, Accounting of Costs of Computer Software Developed or Obtained for Internal
Use. When software is used in providing goods and services it is classified as PPE. Accounts
Receivable The
Company's accounts receivable are trade accounts receivable. The Company recognized $1,250,000 as an uncollectable reserve for
the three month period ending April 30, 2019 and $0 for the three month period ending April 30, 2018. Advertising
Costs and Expense The
advertising costs are expensed as incurred. Advertising costs were $0 for the three month period ending April 30, 2019 and $1,750
for the three month period ending April 30, 2018. Foreign
Currency Translation The
Company’s functional currency and its reporting currency is the United States Dollar. Income
Taxes In
accordance with SAB Topic 1: Financial Statements, Subsidiary's or Division's Separate Financial Statements and Segments, income
taxes are consolidated with MCIG, the controlling entity of the Company. There are currently no tax implications should the Company
not consolidate with MCIG. With only losses showing for the periods shown there would be no taxes payable for any periods presented.
If there were tax expenses they would be based on the IRS published corporate tax rate of 21% for 2018 and 2019. Basic
and Diluted Net Earnings (Loss) Per Share The
Company follows ASC Topic 260 – Earnings Per Share FASB 2015-06, Earnings Per Share Commitments
and Contingencies The
Company reports and accounts for its commitments and contingencies in accordance with ASC 440 - Commitments and ASC 450 - Contingencies.
We recognize a loss on a contingency when it is probable a loss will incur and that the amount of the loss can be reasonably estimated.
The Company recognized $0 as a loss on contingencies in the three month periods ending April 30, 2019 and April 30, 2018.</t>
  </si>
  <si>
    <t>Going Concern</t>
  </si>
  <si>
    <t>Organization, Consolidation and Presentation of Financial Statements [Abstract]</t>
  </si>
  <si>
    <t>The
Company's financial statements are prepared using generally accepted accounting principles, which contemplate the realization
of assets and liquidation of liabilities in the normal course of business. Because the business is new and has a limited history,
no certainty of continuation can be stated. The accompanying financial statements for the period ended April 30, 2019, has been
prepared to assume that we will continue as a going concern, which contemplates the realization of assets and satisfaction of
liabilities in the normal course of business. The
Company has negative cash flow and there are no assurances the Company will generate a profit or obtain positive cash flow. The
Company has sustained its solvency through the support of its single shareholder, MCIG, which raise substantial doubt about its
ability to continue as a going concern. Management
is taking steps to raise additional funds to address its operating and financial cash requirements to continue operations in the
next twelve months. Management has devoted a significant amount of time to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the revenue necessary to fund operations. The financial statements contain no adjustments for the outcome of this uncertainty.</t>
  </si>
  <si>
    <t>Property, Plant and Equipment</t>
  </si>
  <si>
    <t>Property, Plant and Equipment [Abstract]</t>
  </si>
  <si>
    <t>In
a major transaction, the Company acquired the 420 Cloud software environment which includes, 420 Cloud mobile, 420 Cloud browser,
420 Cloud API, WhoDab, BangPunch, 420 single sign-on mobile wallet, 420 job search, Weedistry, Ehesive, 420 cue, 420 wise guy,
and Palm weed. While some of the software applications are currently in use, others are still under development. The Company launched
its 420 cloud software service on April 20, 2017. The company has transferred all digital currency ATMs to assets held for sale
as they are no longer going to be used by the company has and will be sold. The
following is a detail of equipment:
Property,
Plant, and Equipment
For
the 3 months ended April 30,
2019 2018
Software
(Capitalized) $
3,129,411 $
3,127,251
Intangibles
7,753
Machinery
&amp; Equipment
-
299,970
Total
acquisition cost
3,137,164
3,427,221
Accumulated
depreciation
808,069
320,954
Total
property, plant, and equipment $
2,329,095 $
3,106,267 Depreciation
expense on property, plant and equipment was $121,805 for the 3 month period ended April 30, 2019 and $121,499 for the 3 month
period ending April 30, 2018.</t>
  </si>
  <si>
    <t>Related Party Transactions</t>
  </si>
  <si>
    <t>Related Party Transactions [Abstract]</t>
  </si>
  <si>
    <t>On November 1, 2017, the Company entered into
a consulting agreement with Alex Mardikian, the Chief Executive Officer. The agreements call for $7,000 per month. This agreement
is at will and subject to being terminated at the discretion of Company at any time, upon thirty (30) days prior written notice
to Consultant. In addition, this Agreement may be terminated by Consultant upon thirty (30) days prior written notice to Company.
The payments may be booked as a note due, which may be converted into shares of the company at a then-current price per share.
The Company and consultant may elect to convert a portion of this into equity of the company. On November 1, 2017, the Company entered into
a consulting agreement with Brandy Craig, the Chief Financial Officer. The agreements call for $3,500 per month. This agreement
is at will and subject to being terminated at the discretion of Company at any time, upon thirty (30) days prior written notice
to Consultant. In addition, this Agreement may be terminated by Consultant upon thirty (30) days prior written notice to Company.
The payments may be booked as a note due, which may be converted into shares of the company at a then-current price per share.
The Company and consultant may elect to convert a portion of this into equity of the company. On November
1, 2017, the Company entered into a consulting agreement with Paul Rosenberg, the Director. The agreements call for $3,500 per
month. This agreement is at will and subject to being terminated at the discretion of Company at any time, upon thirty (30) days
prior written notice to Consultant. In addition, this Agreement may be terminated by Consultant upon thirty (30) days prior written
notice to Company. The payments may be booked as a note due, which may be converted into shares of the company at a then-current
price per share. The Company and consultant may elect to convert a portion of this into equity of the company. On
November 1, 2017, the Company entered into a consulting agreement with the Law Offices of Carl G. Hawkins to serve as corporate
counsel. The agreement calls for a one-time payment of $5,000 plus $150 per hour for legal services. This agreement is at
will and subject to being terminated at the discretion of Company at any time, upon thirty (30) days prior written notice to Consultant.
The payments may be booked as a note due, which may be converted into shares of the company at a then-current price per share.
The Company and counsel may elect to convert a portion of this into equity of the company. The Company entered a Line of Credit with MCIG,
for up to $500,000 in funding on November 1, 2016. The Line of Credit will terminate on April 30, 2019. It was given
at a 0% interest rate and is payable upon termination date with the option to convert the agreement into equity at a 15% discount
to the then current market rate. Since inception, the Company had various transactions in which MCIG paid expenses on behalf of
the Company. As of April 30, 2018, the Company borrowed $3,635,253.42 from MCIG. $3,043,285 of which represents the 420 Cloud Software
Network that was exchanged for 100,000 shares of Series A Preferred Stock and 500,000 shares of OBITX common stock on November
1, 2017. As of April 30, 2019, the amount outstanding on the Line of Credit with MCIG is $629,358.57. The Line of Credit was increased
to $1,000,000 on January 1, 2018. On June 14, 2018 the Company entered a Line of Credit with
APO Holdings, LLC for up to $100,000 at any one time. The Line of Credit may be cancelled at any time by either party providing
30 days written notice of cancellation. It was given at a 0.6% interest rate and may be paid at any time with no definitive
payoff date. As of April 30, 2019 the current outstanding on the line of credit is $77,400 principal and $3.53 interest. On June 30, 2018 OBITX provided services
to their subsidiary altCUBE in the amount of $25,167. This amount was made up of General Administrative expenses of $1,250, Website
Design of $16,009, Marketing Expense $7,168, and Website Maintenance of $740. In January 2019 altCUBE was written off as discontinued
operations.</t>
  </si>
  <si>
    <t>Commitments and Contingencies</t>
  </si>
  <si>
    <t>Commitments and Contingencies Disclosure [Abstract]</t>
  </si>
  <si>
    <t>The Company entered
into a commitment for its corporate offices on January 4, 2019. The commitment is for a period of twelve (12) months at the rate
of $69 per month. The Company may utilize additional space on an as needed basis at an hourly or daily rate.</t>
  </si>
  <si>
    <t>Stockholders Equity</t>
  </si>
  <si>
    <t>Equity [Abstract]</t>
  </si>
  <si>
    <t>Common
Stock As
of April 30, 2019 and January 31, 2019, the Company had 200,000,000 common shares authorized, with 5,460,000 common shares at
a par value of $0.0001 issued and outstanding. Preferred
Stock As
of April 30, 2019 and January 31, 2019, the company had 1,000,000 Series A Preferred shares authorized, with 100,000 Series A
Preferred shares at a par value of $0.0001 issued and outstanding.</t>
  </si>
  <si>
    <t>Basic Income per Share before Non-Controlling Interest</t>
  </si>
  <si>
    <t>Earnings Per Share [Abstract]</t>
  </si>
  <si>
    <t>Basic
Income Per Share
Basic
Income Per share
For
the 3 months Ended April 30,
2019 2018
Net
income
(181,670) (191,960)
Basic
income per share
(0.03)
(0.17)
Basic
weighted average number of shares outstanding
5,560,000
1,118,082 The
computation of basic loss per common share is based on the weighted average number of shares outstanding during the period.</t>
  </si>
  <si>
    <t>Warrants</t>
  </si>
  <si>
    <t>Notes to Financial Statements</t>
  </si>
  <si>
    <t xml:space="preserve">On
November 1, 2017 the Company issued 7 warrants to officers, directors, and investors for the purchase of up to 3,000,000 shares
of common stock at $1.00 per share. The warrants expire on November 1, 2022 at 5:00 PM Eastern Standard Time. The warrants contain
participation rights to any registration statement filed by the Company. The Holder shall not be entitled to exercise their Warrant
when the number of shares exercised by the Warrant Holder would cause the Holder to exceed 4.99% of the total outstanding common
stock. A
summary of warrant activity for three months ended April 30, 2019 is as follows:
Weighted
Average
Conversion
Shares Price
Warrants
outstanding at April 30, 2018 3,000,000 $ 1.00
Exercised - $ -
Granted 3,000,000 $ 1.00
Warrants outstanding
at April 30, 2019 3,000,000 $ 1.00 </t>
  </si>
  <si>
    <t>Subsequent Events</t>
  </si>
  <si>
    <t>Subsequent Events [Abstract]</t>
  </si>
  <si>
    <t>On
June 3, 2019 OBITX sold all of the Crypto ATM's for their fair value of $408,166.</t>
  </si>
  <si>
    <t>Summary of Significant Accounting Policies (Policies)</t>
  </si>
  <si>
    <t>Principles of Consolidation</t>
  </si>
  <si>
    <t>The
consolidated financial statements include the accounts of the Company, the wholly owned subsidiaries of HAUTE, CAMP, and altCUBE.</t>
  </si>
  <si>
    <t>Use of Estimates</t>
  </si>
  <si>
    <t>The
preparation of financial statements in conformity with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Revenue Recognition Policies</t>
  </si>
  <si>
    <t>We
intend to earn revenue from the subscription, non-software related hosted services, term-based and perpetual licensing of software
products, associated software maintenance and support plans, consulting services, training, and technical support. On
February 1, 2018, we adopted Topic 606, using the modified retrospective transition method applied to those contracts which were
not completed as of February 1, 2018. Results for reporting periods beginning after February 1, 2018 are presented under Topic
606, while prior period amounts have not been adjusted and continue to be reported in accordance with our historic accounting.
The impact of adopting the new revenue standard was not material to our financial statements and there was no adjustment
to beginning retained earnings on Febr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t>
  </si>
  <si>
    <t>Research and Development</t>
  </si>
  <si>
    <t>Research
and Development Expenditure on research activities, undertaken with the prospect of gaining new scientific or technical knowledge
and understanding, is recognized in profit or loss as an expense as incurred. Expenditure
on development activities, whereby research findings are applied to a plan or design for the production of new or substantially
improved products and processes, is capitalized only if the product or process is technically and commercially feasible, if development
costs can be measured reliably, if future economic benefits are probable, if the Company intends to use or sell the asset and
the Company intends and has sufficient resources to complete development. The Company has recognized $0 as a capital asset for
the 3 months ended April 30, 2019 and $0 for the three months ended April 30, 2018.</t>
  </si>
  <si>
    <t>Concentration of Credit Risk and Significant Customers</t>
  </si>
  <si>
    <t>Financial
instruments which potentially subject the Company to a concentration of credit risk consist principally of temporary cash investments
and accounts receivable. The Company places its temporary cash investments with financial institutions insured by the FDIC. Concentrations
of credit risk with respect to trade receivables and commodities are limited due to the diverse group of customers to whom the
Company provides services to. The Company establishes an allowance for doubtful accounts when events and circumstances regarding
the collectability of its receivables or the selling of its commodities warrant based upon factors such as the credit risk of
specific customers, historical trends, other information and past bad debt history. The outstanding balances are stated net of
an allowance for doubtful accounts.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quality financial institutions. The Company had $0 in excess
of federally insured limits on April 30, 2019, and April 30, 2018. For
the three month period ended April 30, 2019 there were no sales. During the period ending April 30, 2019 it was decided to write
off the remaining $4,500 as it was also greater than 1 year outstanding. There were $0 for the three month period ended April
30, 2019 and $1,423,196 for the three month period ended April 30, 2018. During the last quarter for the year ended January 31,
2019 the accounts receivable of $1,250,000 for Render payment was written off as bad debt to take a conservative approach on the
balance sheet as the amount of time of non-payment was quite substantial and greater than 1 year.</t>
  </si>
  <si>
    <t>Cost of Goods Sold</t>
  </si>
  <si>
    <t>The
Company recognizes the direct cost of purchasing product for sale, including freight-in and packaging, as cost of goods sold in
the accompanying statement of operations.</t>
  </si>
  <si>
    <t>Cost of Revenue</t>
  </si>
  <si>
    <t>Cost
of revenue includes: manufacturing and distribution costs for products sold and programs licensed; operating costs related to
product support service centers and product distribution centers; costs incurred to include software on PCs sold by OEMs, to drive
traffic to our websites and products, and to acquire online advertising space; costs incurred to support and maintain Internet-based
products and services, including data center costs and royalties; warranty costs; inventory valuation adjustments; costs associated
with the delivery of consulting services; and the amortization of capitalized software development costs. Capitalized software
development costs are amortized over the estimated lives of the products.</t>
  </si>
  <si>
    <t>Cash and Cash Equivalents</t>
  </si>
  <si>
    <t>The
Company includes in cash and cash equivalents all short-term, highly liquid investments that mature within three months of the
date of purchase. Cash equivalents consist principally of investments in interest-bearing demand deposit accounts and liquidity
funds with financial institutions and are stated at cost, which approximates fair value. For cash management purposes, the company
concentrates its cash holdings in an account at Bank of America. The Company had no cash equivalents as of April 30, 2019, or
April 30, 2018.</t>
  </si>
  <si>
    <t>Property, Plant, and Equipment</t>
  </si>
  <si>
    <t xml:space="preserve">Property,
plant, and equipment (“PPE”) are stated at cost less accumulated depreciation and amortization. Expenditures
for maintenance and repairs are charged to expense as incurred. Additions, improvements and major replacements that extend
the life of the asset are capitalized. Depreciation
and amortization are recorded using the straight-line method over the estimated useful lives of depreciable assets, which are
generally three to five periods. The
Company classifies its software under the Financial Accounting Standards Advisory Board (FASAB) Statement of
Federal Financial Accounting Standards (SFFAS) No. 10, Accounting for Internal Use Software, and the Governmental Accounting
Standards Board (GASB) Statement No. 42, Accounting of Costs of Computer Software Developed or Obtained for Internal
Use. When software is used in providing goods and services it is classified as PPE. </t>
  </si>
  <si>
    <t>Accounts Receivable</t>
  </si>
  <si>
    <t>The
Company's accounts receivable are trade accounts receivable. The Company recognized $1,250,000 as an uncollectable reserve for
the three month period ending April 30, 2019 and $0 for the three month period ending April 30, 2018.</t>
  </si>
  <si>
    <t>Advertising Costs and Expense</t>
  </si>
  <si>
    <t>The
advertising costs are expensed as incurred. Advertising costs were $0 for the three month period ending April 30, 2019 and $1,750
for the three month period ending April 30, 2018.</t>
  </si>
  <si>
    <t>Foreign Currency Translation</t>
  </si>
  <si>
    <t>The
Company’s functional currency and its reporting currency is the United States Dollar.</t>
  </si>
  <si>
    <t>Income Taxes</t>
  </si>
  <si>
    <t>In
accordance with SAB Topic 1: Financial Statements, Subsidiary's or Division's Separate Financial Statements and Segments, income
taxes are consolidated with MCIG, the controlling entity of the Company. There are currently no tax implications should the Company
not consolidate with MCIG. With only losses showing for the periods shown there would be no taxes payable for any periods presented.
If there were tax expenses they would be based on the IRS published corporate tax rate of 21% for 2018 and 2019.</t>
  </si>
  <si>
    <t>Basic and Diluted Net Earnings (Loss) Per Share</t>
  </si>
  <si>
    <t>The
Company follows ASC Topic 260 – Earnings Per Share FASB 2015-06, Earnings Per Share</t>
  </si>
  <si>
    <t>The
Company reports and accounts for its commitments and contingencies in accordance with ASC 440 - Commitments and ASC 450 - Contingencies.
We recognize a loss on a contingency when it is probable a loss will incur and that the amount of the loss can be reasonably estimated.
The Company recognized $0 as a loss on contingencies in the three month periods ending April 30, 2019 and April 30, 2018.</t>
  </si>
  <si>
    <t>Property, Plant and Equipment (Tables)</t>
  </si>
  <si>
    <t>Schedule of Property, Plant and Equipment</t>
  </si>
  <si>
    <t>Property,
Plant, and Equipment
For
the 3 months ended April 30,
2019 2018
Software
(Capitalized) $
3,129,411 $
3,127,251
Intangibles
7,753
Machinery
&amp; Equipment
-
299,970
Total
acquisition cost
3,137,164
3,427,221
Accumulated
depreciation
808,069
320,954
Total
property, plant, and equipment $
2,329,095 $
3,106,267</t>
  </si>
  <si>
    <t>Basic Income per Share before Non-Controlling Interest (Tables)</t>
  </si>
  <si>
    <t>Basic Income Per Share Before Non-controlling Interest</t>
  </si>
  <si>
    <t>Schedule of Basic Income Per Share</t>
  </si>
  <si>
    <t>Basic
Income Per share
For
the 3 months Ended April 30,
2019 2018
Net
income
(181,670) (191,960)
Basic
income per share
(0.03)
(0.17)
Basic
weighted average number of shares outstanding
5,560,000
1,118,082</t>
  </si>
  <si>
    <t>Warrants (Tables)</t>
  </si>
  <si>
    <t>Schedule of Warrants</t>
  </si>
  <si>
    <t xml:space="preserve">Weighted
Average
Conversion
Shares Price
Warrants
outstanding at April 30, 2018 3,000,000 $ 1.00
Exercised - $ -
Granted 3,000,000 $ 1.00
Warrants outstanding
at April 30, 2019 3,000,000 $ 1.00 </t>
  </si>
  <si>
    <t>Organization and Basis of Presentation (Details Narrative)</t>
  </si>
  <si>
    <t>Date of Incorporation</t>
  </si>
  <si>
    <t>Mar. 30,
		2017</t>
  </si>
  <si>
    <t>State of Incorporation</t>
  </si>
  <si>
    <t>DE</t>
  </si>
  <si>
    <t>Haute Jobs</t>
  </si>
  <si>
    <t>May 10,
		2018</t>
  </si>
  <si>
    <t>WY</t>
  </si>
  <si>
    <t>Ownership</t>
  </si>
  <si>
    <t>100.00%</t>
  </si>
  <si>
    <t>Campaign Pigeon</t>
  </si>
  <si>
    <t>altCUBE</t>
  </si>
  <si>
    <t>Jun. 4,
		2018</t>
  </si>
  <si>
    <t>Date of Discontinued Operations</t>
  </si>
  <si>
    <t>Jan. 11,
		2019</t>
  </si>
  <si>
    <t>Summary of Significant Accounting Policies (Details Narrative) - USD ($)</t>
  </si>
  <si>
    <t>Cash equivalents</t>
  </si>
  <si>
    <t>Uncollected reserve</t>
  </si>
  <si>
    <t>Effective Income Tax Rate, Federal</t>
  </si>
  <si>
    <t>21.00%</t>
  </si>
  <si>
    <t>Loss on contingencies</t>
  </si>
  <si>
    <t>FCID Limit, excess</t>
  </si>
  <si>
    <t>Property, Plant and Equipment - Schedule of Property, Plant and Equipment (Details) - USD ($)</t>
  </si>
  <si>
    <t>Software</t>
  </si>
  <si>
    <t>Intangibles</t>
  </si>
  <si>
    <t>Machinery &amp; Equipment</t>
  </si>
  <si>
    <t>Total acquisition cost</t>
  </si>
  <si>
    <t>Accumulated depreciation</t>
  </si>
  <si>
    <t>Total Property and Equipment</t>
  </si>
  <si>
    <t>Property, Plant and Equipment (Details Narrative) - USD ($)</t>
  </si>
  <si>
    <t>Related Party Transactions (Details Narrative) - USD ($)</t>
  </si>
  <si>
    <t>Date of Agreement</t>
  </si>
  <si>
    <t>Jan. 4,
		2019</t>
  </si>
  <si>
    <t>Cost of services</t>
  </si>
  <si>
    <t>Warrants Issued</t>
  </si>
  <si>
    <t>Consulting Agmt #1</t>
  </si>
  <si>
    <t>Nov. 1,
		2017</t>
  </si>
  <si>
    <t>Monthly service cost</t>
  </si>
  <si>
    <t>Consulting Agmt #2</t>
  </si>
  <si>
    <t>Consulting Agmt #3</t>
  </si>
  <si>
    <t>Consulting Agmt #4</t>
  </si>
  <si>
    <t>Subsidiary Services</t>
  </si>
  <si>
    <t>(Loss) on discontinued operations</t>
  </si>
  <si>
    <t>Line of Credit</t>
  </si>
  <si>
    <t>Nov. 1,
		2016</t>
  </si>
  <si>
    <t>Line of Credit, Capicity</t>
  </si>
  <si>
    <t>Line of Credit, Current</t>
  </si>
  <si>
    <t>Line of Credit, Interest Rate</t>
  </si>
  <si>
    <t>0.00%</t>
  </si>
  <si>
    <t>Line of Credit, Termination Date</t>
  </si>
  <si>
    <t>Line of Credit #2</t>
  </si>
  <si>
    <t>Jun. 14,
		2018</t>
  </si>
  <si>
    <t>0.60%</t>
  </si>
  <si>
    <t>Line of Credit, Accured Interest</t>
  </si>
  <si>
    <t>Commitments and Contingencies (Details Narrative)</t>
  </si>
  <si>
    <t>Apr. 30, 2019USD ($)</t>
  </si>
  <si>
    <t>Monthly rent</t>
  </si>
  <si>
    <t>Stockholders Equity (Details Narrative) - $ / shares</t>
  </si>
  <si>
    <t>Basic Income per Share before Non-Controlling Interest - Schedule of Basic Income Per Share (Details) - USD ($)</t>
  </si>
  <si>
    <t>Weighted average shares outstanding</t>
  </si>
  <si>
    <t>Warrants - Schedule of Warrants (Details) - $ / shares</t>
  </si>
  <si>
    <t>Beginning Balance, Issued Warrants</t>
  </si>
  <si>
    <t>Beginning Balance, Average Exercise Price</t>
  </si>
  <si>
    <t>Exercised, Warrants</t>
  </si>
  <si>
    <t>Exercised, Average Exercise Price</t>
  </si>
  <si>
    <t>Granted, Warrants</t>
  </si>
  <si>
    <t>Granted, Average Exercise Price</t>
  </si>
  <si>
    <t>Ending Balance, Issued Warrants</t>
  </si>
  <si>
    <t>Ending Balance, Average Exercise Price</t>
  </si>
  <si>
    <t>Warrants (Details Narrative) - $ / shares</t>
  </si>
  <si>
    <t>Warrant Issuance #1</t>
  </si>
  <si>
    <t>Date of Issuance</t>
  </si>
  <si>
    <t>Exercise price</t>
  </si>
  <si>
    <t>Warrant Term</t>
  </si>
  <si>
    <t>5 years</t>
  </si>
  <si>
    <t>Warrant Description</t>
  </si>
  <si>
    <t>The Holder shall not be entitled
to exercise their Warrant when the number of shares exercised by the Warrant Holder would cause the Holder to exceed 4.99% of
the total outstanding common stock.</t>
  </si>
  <si>
    <t>Subsequent Events (Details Narrative) - USD ($)</t>
  </si>
  <si>
    <t>Sale of ATM</t>
  </si>
  <si>
    <t>Date of Sale</t>
  </si>
  <si>
    <t>Jun. 3,
		2019</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1</v>
      </c>
    </row>
    <row r="16" spans="1:2">
      <c r="A16" s="4" t="s">
        <v>26</v>
      </c>
      <c r="B16" s="4" t="s">
        <v>27</v>
      </c>
    </row>
    <row r="17" spans="1:2">
      <c r="A17" s="4" t="s">
        <v>28</v>
      </c>
      <c r="B17" s="4" t="s">
        <v>15</v>
      </c>
    </row>
    <row r="18" spans="1:2">
      <c r="A18" s="4" t="s">
        <v>29</v>
      </c>
      <c r="B18" s="5" t="n">
        <v>5460000</v>
      </c>
    </row>
    <row r="19" spans="1:2">
      <c r="A19" s="4" t="s">
        <v>30</v>
      </c>
      <c r="B19" s="4" t="s">
        <v>31</v>
      </c>
    </row>
    <row r="20" spans="1:2">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35</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35</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0</v>
      </c>
      <c r="B1" s="2" t="s">
        <v>1</v>
      </c>
    </row>
    <row r="2" spans="1:2">
      <c r="B2" s="2" t="s">
        <v>35</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3</v>
      </c>
      <c r="B1" s="2" t="s">
        <v>1</v>
      </c>
    </row>
    <row r="2" spans="1:2">
      <c r="B2" s="2" t="s">
        <v>35</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35</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35</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80"/>
  </cols>
  <sheetData>
    <row r="1" spans="1:2">
      <c r="A1" s="1" t="s">
        <v>142</v>
      </c>
      <c r="B1" s="2" t="s">
        <v>1</v>
      </c>
    </row>
    <row r="2" spans="1:2">
      <c r="B2" s="2" t="s">
        <v>35</v>
      </c>
    </row>
    <row r="3" spans="1:2">
      <c r="A3" s="3" t="s">
        <v>114</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row r="12" spans="1:2">
      <c r="A12" s="4" t="s">
        <v>159</v>
      </c>
      <c r="B12" s="4" t="s">
        <v>160</v>
      </c>
    </row>
    <row r="13" spans="1:2">
      <c r="A13" s="4" t="s">
        <v>161</v>
      </c>
      <c r="B13" s="4" t="s">
        <v>162</v>
      </c>
    </row>
    <row r="14" spans="1:2">
      <c r="A14" s="4" t="s">
        <v>163</v>
      </c>
      <c r="B14" s="4" t="s">
        <v>164</v>
      </c>
    </row>
    <row r="15" spans="1:2">
      <c r="A15" s="4" t="s">
        <v>165</v>
      </c>
      <c r="B15" s="4" t="s">
        <v>166</v>
      </c>
    </row>
    <row r="16" spans="1:2">
      <c r="A16" s="4" t="s">
        <v>167</v>
      </c>
      <c r="B16" s="4" t="s">
        <v>168</v>
      </c>
    </row>
    <row r="17" spans="1:2">
      <c r="A17" s="4" t="s">
        <v>169</v>
      </c>
      <c r="B17" s="4" t="s">
        <v>170</v>
      </c>
    </row>
    <row r="18" spans="1:2">
      <c r="A18" s="4" t="s">
        <v>127</v>
      </c>
      <c r="B18"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35</v>
      </c>
    </row>
    <row r="3" spans="1:2">
      <c r="A3" s="3" t="s">
        <v>12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5</v>
      </c>
      <c r="B1" s="2" t="s">
        <v>1</v>
      </c>
    </row>
    <row r="2" spans="1:2">
      <c r="B2" s="2" t="s">
        <v>35</v>
      </c>
    </row>
    <row r="3" spans="1:2">
      <c r="A3" s="3" t="s">
        <v>17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35</v>
      </c>
    </row>
    <row r="3" spans="1:2">
      <c r="A3" s="3" t="s">
        <v>137</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35</v>
      </c>
      <c r="C1" s="2" t="s">
        <v>36</v>
      </c>
    </row>
    <row r="2" spans="1:3">
      <c r="A2" s="3" t="s">
        <v>37</v>
      </c>
    </row>
    <row r="3" spans="1:3">
      <c r="A3" s="4" t="s">
        <v>38</v>
      </c>
      <c r="B3" s="4" t="s">
        <v>39</v>
      </c>
      <c r="C3" s="4" t="s">
        <v>39</v>
      </c>
    </row>
    <row r="4" spans="1:3">
      <c r="A4" s="4" t="s">
        <v>40</v>
      </c>
      <c r="B4" s="4" t="s">
        <v>39</v>
      </c>
      <c r="C4" s="5" t="n">
        <v>4500</v>
      </c>
    </row>
    <row r="5" spans="1:3">
      <c r="A5" s="4" t="s">
        <v>41</v>
      </c>
      <c r="B5" s="5" t="n">
        <v>408166</v>
      </c>
      <c r="C5" s="5" t="n">
        <v>408166</v>
      </c>
    </row>
    <row r="6" spans="1:3">
      <c r="A6" s="4" t="s">
        <v>42</v>
      </c>
      <c r="B6" s="5" t="n">
        <v>100</v>
      </c>
      <c r="C6" s="5" t="n">
        <v>149</v>
      </c>
    </row>
    <row r="7" spans="1:3">
      <c r="A7" s="4" t="s">
        <v>43</v>
      </c>
      <c r="B7" s="5" t="n">
        <v>408266</v>
      </c>
      <c r="C7" s="5" t="n">
        <v>412815</v>
      </c>
    </row>
    <row r="8" spans="1:3">
      <c r="A8" s="4" t="s">
        <v>44</v>
      </c>
      <c r="B8" s="5" t="n">
        <v>2324163</v>
      </c>
      <c r="C8" s="5" t="n">
        <v>2445322</v>
      </c>
    </row>
    <row r="9" spans="1:3">
      <c r="A9" s="4" t="s">
        <v>45</v>
      </c>
      <c r="B9" s="5" t="n">
        <v>4930</v>
      </c>
      <c r="C9" s="5" t="n">
        <v>5576</v>
      </c>
    </row>
    <row r="10" spans="1:3">
      <c r="A10" s="4" t="s">
        <v>46</v>
      </c>
      <c r="B10" s="5" t="n">
        <v>2737358</v>
      </c>
      <c r="C10" s="5" t="n">
        <v>2863713</v>
      </c>
    </row>
    <row r="11" spans="1:3">
      <c r="A11" s="3" t="s">
        <v>47</v>
      </c>
    </row>
    <row r="12" spans="1:3">
      <c r="A12" s="4" t="s">
        <v>48</v>
      </c>
      <c r="B12" s="5" t="n">
        <v>187935</v>
      </c>
      <c r="C12" s="5" t="n">
        <v>143702</v>
      </c>
    </row>
    <row r="13" spans="1:3">
      <c r="A13" s="4" t="s">
        <v>49</v>
      </c>
      <c r="B13" s="5" t="n">
        <v>718762</v>
      </c>
      <c r="C13" s="5" t="n">
        <v>707680</v>
      </c>
    </row>
    <row r="14" spans="1:3">
      <c r="A14" s="4" t="s">
        <v>50</v>
      </c>
      <c r="B14" s="5" t="n">
        <v>906697</v>
      </c>
      <c r="C14" s="5" t="n">
        <v>851382</v>
      </c>
    </row>
    <row r="15" spans="1:3">
      <c r="A15" s="4" t="s">
        <v>51</v>
      </c>
      <c r="B15" s="5" t="n">
        <v>906697</v>
      </c>
      <c r="C15" s="5" t="n">
        <v>851382</v>
      </c>
    </row>
    <row r="16" spans="1:3">
      <c r="A16" s="3" t="s">
        <v>52</v>
      </c>
    </row>
    <row r="17" spans="1:3">
      <c r="A17" s="4" t="s">
        <v>53</v>
      </c>
      <c r="B17" s="5" t="n">
        <v>10</v>
      </c>
      <c r="C17" s="5" t="n">
        <v>10</v>
      </c>
    </row>
    <row r="18" spans="1:3">
      <c r="A18" s="4" t="s">
        <v>54</v>
      </c>
      <c r="B18" s="5" t="n">
        <v>546</v>
      </c>
      <c r="C18" s="5" t="n">
        <v>546</v>
      </c>
    </row>
    <row r="19" spans="1:3">
      <c r="A19" s="4" t="s">
        <v>55</v>
      </c>
      <c r="B19" s="5" t="n">
        <v>3442825</v>
      </c>
      <c r="C19" s="5" t="n">
        <v>3442825</v>
      </c>
    </row>
    <row r="20" spans="1:3">
      <c r="A20" s="4" t="s">
        <v>56</v>
      </c>
      <c r="B20" s="5" t="n">
        <v>-1612720</v>
      </c>
      <c r="C20" s="5" t="n">
        <v>-1431050</v>
      </c>
    </row>
    <row r="21" spans="1:3">
      <c r="A21" s="4" t="s">
        <v>57</v>
      </c>
      <c r="B21" s="5" t="n">
        <v>1830661</v>
      </c>
      <c r="C21" s="5" t="n">
        <v>2012331</v>
      </c>
    </row>
    <row r="22" spans="1:3">
      <c r="A22" s="4" t="s">
        <v>58</v>
      </c>
      <c r="B22" s="6" t="n">
        <v>2737358</v>
      </c>
      <c r="C22" s="6" t="n">
        <v>28637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16"/>
  </cols>
  <sheetData>
    <row r="1" spans="1:2">
      <c r="A1" s="1" t="s">
        <v>182</v>
      </c>
      <c r="B1" s="2" t="s">
        <v>1</v>
      </c>
    </row>
    <row r="2" spans="1:2">
      <c r="B2" s="2" t="s">
        <v>35</v>
      </c>
    </row>
    <row r="3" spans="1:2">
      <c r="A3" s="4" t="s">
        <v>183</v>
      </c>
      <c r="B3" s="4" t="s">
        <v>184</v>
      </c>
    </row>
    <row r="4" spans="1:2">
      <c r="A4" s="4" t="s">
        <v>185</v>
      </c>
      <c r="B4" s="4" t="s">
        <v>186</v>
      </c>
    </row>
    <row r="5" spans="1:2">
      <c r="A5" s="4" t="s">
        <v>187</v>
      </c>
    </row>
    <row r="6" spans="1:2">
      <c r="A6" s="4" t="s">
        <v>183</v>
      </c>
      <c r="B6" s="4" t="s">
        <v>188</v>
      </c>
    </row>
    <row r="7" spans="1:2">
      <c r="A7" s="4" t="s">
        <v>185</v>
      </c>
      <c r="B7" s="4" t="s">
        <v>189</v>
      </c>
    </row>
    <row r="8" spans="1:2">
      <c r="A8" s="4" t="s">
        <v>190</v>
      </c>
      <c r="B8" s="4" t="s">
        <v>191</v>
      </c>
    </row>
    <row r="9" spans="1:2">
      <c r="A9" s="4" t="s">
        <v>192</v>
      </c>
    </row>
    <row r="10" spans="1:2">
      <c r="A10" s="4" t="s">
        <v>183</v>
      </c>
      <c r="B10" s="4" t="s">
        <v>188</v>
      </c>
    </row>
    <row r="11" spans="1:2">
      <c r="A11" s="4" t="s">
        <v>185</v>
      </c>
      <c r="B11" s="4" t="s">
        <v>189</v>
      </c>
    </row>
    <row r="12" spans="1:2">
      <c r="A12" s="4" t="s">
        <v>190</v>
      </c>
      <c r="B12" s="4" t="s">
        <v>191</v>
      </c>
    </row>
    <row r="13" spans="1:2">
      <c r="A13" s="4" t="s">
        <v>193</v>
      </c>
    </row>
    <row r="14" spans="1:2">
      <c r="A14" s="4" t="s">
        <v>183</v>
      </c>
      <c r="B14" s="4" t="s">
        <v>194</v>
      </c>
    </row>
    <row r="15" spans="1:2">
      <c r="A15" s="4" t="s">
        <v>185</v>
      </c>
      <c r="B15" s="4" t="s">
        <v>189</v>
      </c>
    </row>
    <row r="16" spans="1:2">
      <c r="A16" s="4" t="s">
        <v>190</v>
      </c>
      <c r="B16" s="4" t="s">
        <v>191</v>
      </c>
    </row>
    <row r="17" spans="1:2">
      <c r="A17" s="4" t="s">
        <v>195</v>
      </c>
      <c r="B17"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197</v>
      </c>
      <c r="B1" s="2" t="s">
        <v>1</v>
      </c>
    </row>
    <row r="2" spans="1:4">
      <c r="B2" s="2" t="s">
        <v>35</v>
      </c>
      <c r="C2" s="2" t="s">
        <v>70</v>
      </c>
      <c r="D2" s="2" t="s">
        <v>36</v>
      </c>
    </row>
    <row r="3" spans="1:4">
      <c r="A3" s="3" t="s">
        <v>114</v>
      </c>
    </row>
    <row r="4" spans="1:4">
      <c r="A4" s="4" t="s">
        <v>40</v>
      </c>
      <c r="B4" s="4" t="s">
        <v>39</v>
      </c>
      <c r="D4" s="6" t="n">
        <v>4500</v>
      </c>
    </row>
    <row r="5" spans="1:4">
      <c r="A5" s="4" t="s">
        <v>84</v>
      </c>
      <c r="B5" s="5" t="n">
        <v>4500</v>
      </c>
      <c r="C5" s="4" t="s">
        <v>39</v>
      </c>
    </row>
    <row r="6" spans="1:4">
      <c r="A6" s="4" t="s">
        <v>198</v>
      </c>
      <c r="B6" s="4" t="s">
        <v>39</v>
      </c>
      <c r="D6" s="4" t="s">
        <v>39</v>
      </c>
    </row>
    <row r="7" spans="1:4">
      <c r="A7" s="4" t="s">
        <v>199</v>
      </c>
      <c r="B7" s="5" t="n">
        <v>1250000</v>
      </c>
      <c r="C7" s="5" t="n">
        <v>0</v>
      </c>
    </row>
    <row r="8" spans="1:4">
      <c r="A8" s="4" t="s">
        <v>81</v>
      </c>
      <c r="B8" s="4" t="s">
        <v>39</v>
      </c>
      <c r="C8" s="6" t="n">
        <v>1750</v>
      </c>
    </row>
    <row r="9" spans="1:4">
      <c r="A9" s="4" t="s">
        <v>200</v>
      </c>
      <c r="B9" s="4" t="s">
        <v>201</v>
      </c>
      <c r="C9" s="4" t="s">
        <v>201</v>
      </c>
    </row>
    <row r="10" spans="1:4">
      <c r="A10" s="4" t="s">
        <v>202</v>
      </c>
      <c r="B10" s="6" t="n">
        <v>0</v>
      </c>
      <c r="C10" s="6" t="n">
        <v>0</v>
      </c>
    </row>
    <row r="11" spans="1:4">
      <c r="A11" s="4" t="s">
        <v>203</v>
      </c>
      <c r="B11" s="6" t="n">
        <v>0</v>
      </c>
      <c r="D11" s="6"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35</v>
      </c>
      <c r="C2" s="2" t="s">
        <v>70</v>
      </c>
    </row>
    <row r="3" spans="1:3">
      <c r="A3" s="3" t="s">
        <v>122</v>
      </c>
    </row>
    <row r="4" spans="1:3">
      <c r="A4" s="4" t="s">
        <v>205</v>
      </c>
      <c r="B4" s="6" t="n">
        <v>3129411</v>
      </c>
      <c r="C4" s="6" t="n">
        <v>3127251</v>
      </c>
    </row>
    <row r="5" spans="1:3">
      <c r="A5" s="4" t="s">
        <v>206</v>
      </c>
      <c r="B5" s="5" t="n">
        <v>7753</v>
      </c>
      <c r="C5" s="4" t="s">
        <v>39</v>
      </c>
    </row>
    <row r="6" spans="1:3">
      <c r="A6" s="4" t="s">
        <v>207</v>
      </c>
      <c r="B6" s="4" t="s">
        <v>39</v>
      </c>
      <c r="C6" s="5" t="n">
        <v>299970</v>
      </c>
    </row>
    <row r="7" spans="1:3">
      <c r="A7" s="4" t="s">
        <v>208</v>
      </c>
      <c r="B7" s="5" t="n">
        <v>3137164</v>
      </c>
      <c r="C7" s="5" t="n">
        <v>3427221</v>
      </c>
    </row>
    <row r="8" spans="1:3">
      <c r="A8" s="4" t="s">
        <v>209</v>
      </c>
      <c r="B8" s="5" t="n">
        <v>808069</v>
      </c>
      <c r="C8" s="5" t="n">
        <v>320954</v>
      </c>
    </row>
    <row r="9" spans="1:3">
      <c r="A9" s="4" t="s">
        <v>210</v>
      </c>
      <c r="B9" s="6" t="n">
        <v>2329095</v>
      </c>
      <c r="C9" s="6" t="n">
        <v>310626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11</v>
      </c>
      <c r="B1" s="2" t="s">
        <v>1</v>
      </c>
    </row>
    <row r="2" spans="1:3">
      <c r="B2" s="2" t="s">
        <v>35</v>
      </c>
      <c r="C2" s="2" t="s">
        <v>70</v>
      </c>
    </row>
    <row r="3" spans="1:3">
      <c r="A3" s="3" t="s">
        <v>122</v>
      </c>
    </row>
    <row r="4" spans="1:3">
      <c r="A4" s="4" t="s">
        <v>98</v>
      </c>
      <c r="B4" s="6" t="n">
        <v>121805</v>
      </c>
      <c r="C4" s="6" t="n">
        <v>12149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12</v>
      </c>
      <c r="B1" s="2" t="s">
        <v>1</v>
      </c>
    </row>
    <row r="2" spans="1:4">
      <c r="B2" s="2" t="s">
        <v>35</v>
      </c>
      <c r="C2" s="2" t="s">
        <v>70</v>
      </c>
      <c r="D2" s="2" t="s">
        <v>36</v>
      </c>
    </row>
    <row r="3" spans="1:4">
      <c r="A3" s="4" t="s">
        <v>213</v>
      </c>
      <c r="B3" s="4" t="s">
        <v>214</v>
      </c>
    </row>
    <row r="4" spans="1:4">
      <c r="A4" s="4" t="s">
        <v>63</v>
      </c>
      <c r="B4" s="5" t="n">
        <v>100000</v>
      </c>
      <c r="D4" s="5" t="n">
        <v>100000</v>
      </c>
    </row>
    <row r="5" spans="1:4">
      <c r="A5" s="4" t="s">
        <v>67</v>
      </c>
      <c r="B5" s="5" t="n">
        <v>5460000</v>
      </c>
      <c r="D5" s="5" t="n">
        <v>5460000</v>
      </c>
    </row>
    <row r="6" spans="1:4">
      <c r="A6" s="4" t="s">
        <v>215</v>
      </c>
      <c r="B6" s="6" t="n">
        <v>-4500</v>
      </c>
      <c r="C6" s="6" t="n">
        <v>-46790</v>
      </c>
    </row>
    <row r="7" spans="1:4">
      <c r="A7" s="4" t="s">
        <v>216</v>
      </c>
      <c r="B7" s="4" t="s">
        <v>39</v>
      </c>
      <c r="C7" s="4" t="s">
        <v>39</v>
      </c>
    </row>
    <row r="8" spans="1:4">
      <c r="A8" s="4" t="s">
        <v>217</v>
      </c>
    </row>
    <row r="9" spans="1:4">
      <c r="A9" s="4" t="s">
        <v>213</v>
      </c>
      <c r="B9" s="4" t="s">
        <v>218</v>
      </c>
    </row>
    <row r="10" spans="1:4">
      <c r="A10" s="4" t="s">
        <v>219</v>
      </c>
      <c r="B10" s="6" t="n">
        <v>7000</v>
      </c>
    </row>
    <row r="11" spans="1:4">
      <c r="A11" s="4" t="s">
        <v>220</v>
      </c>
    </row>
    <row r="12" spans="1:4">
      <c r="A12" s="4" t="s">
        <v>213</v>
      </c>
      <c r="B12" s="4" t="s">
        <v>218</v>
      </c>
    </row>
    <row r="13" spans="1:4">
      <c r="A13" s="4" t="s">
        <v>219</v>
      </c>
      <c r="B13" s="6" t="n">
        <v>3500</v>
      </c>
    </row>
    <row r="14" spans="1:4">
      <c r="A14" s="4" t="s">
        <v>221</v>
      </c>
    </row>
    <row r="15" spans="1:4">
      <c r="A15" s="4" t="s">
        <v>213</v>
      </c>
      <c r="B15" s="4" t="s">
        <v>218</v>
      </c>
    </row>
    <row r="16" spans="1:4">
      <c r="A16" s="4" t="s">
        <v>219</v>
      </c>
      <c r="B16" s="6" t="n">
        <v>3500</v>
      </c>
    </row>
    <row r="17" spans="1:4">
      <c r="A17" s="4" t="s">
        <v>222</v>
      </c>
    </row>
    <row r="18" spans="1:4">
      <c r="A18" s="4" t="s">
        <v>213</v>
      </c>
      <c r="B18" s="4" t="s">
        <v>218</v>
      </c>
    </row>
    <row r="19" spans="1:4">
      <c r="A19" s="4" t="s">
        <v>219</v>
      </c>
      <c r="B19" s="6" t="n">
        <v>5000</v>
      </c>
    </row>
    <row r="20" spans="1:4">
      <c r="A20" s="4" t="s">
        <v>223</v>
      </c>
    </row>
    <row r="21" spans="1:4">
      <c r="A21" s="4" t="s">
        <v>224</v>
      </c>
      <c r="B21" s="6" t="n">
        <v>-25167</v>
      </c>
    </row>
    <row r="22" spans="1:4">
      <c r="A22" s="4" t="s">
        <v>225</v>
      </c>
    </row>
    <row r="23" spans="1:4">
      <c r="A23" s="4" t="s">
        <v>213</v>
      </c>
      <c r="B23" s="4" t="s">
        <v>226</v>
      </c>
    </row>
    <row r="24" spans="1:4">
      <c r="A24" s="4" t="s">
        <v>227</v>
      </c>
      <c r="B24" s="6" t="n">
        <v>1000000</v>
      </c>
      <c r="C24" s="6" t="n">
        <v>1000000</v>
      </c>
    </row>
    <row r="25" spans="1:4">
      <c r="A25" s="4" t="s">
        <v>228</v>
      </c>
      <c r="B25" s="6" t="n">
        <v>629358</v>
      </c>
      <c r="C25" s="6" t="n">
        <v>3635253</v>
      </c>
    </row>
    <row r="26" spans="1:4">
      <c r="A26" s="4" t="s">
        <v>229</v>
      </c>
      <c r="B26" s="4" t="s">
        <v>230</v>
      </c>
    </row>
    <row r="27" spans="1:4">
      <c r="A27" s="4" t="s">
        <v>231</v>
      </c>
      <c r="B27" s="4" t="s">
        <v>13</v>
      </c>
    </row>
    <row r="28" spans="1:4">
      <c r="A28" s="4" t="s">
        <v>232</v>
      </c>
    </row>
    <row r="29" spans="1:4">
      <c r="A29" s="4" t="s">
        <v>213</v>
      </c>
      <c r="B29" s="4" t="s">
        <v>233</v>
      </c>
    </row>
    <row r="30" spans="1:4">
      <c r="A30" s="4" t="s">
        <v>227</v>
      </c>
      <c r="B30" s="6" t="n">
        <v>100000</v>
      </c>
    </row>
    <row r="31" spans="1:4">
      <c r="A31" s="4" t="s">
        <v>228</v>
      </c>
      <c r="B31" s="6" t="n">
        <v>77400</v>
      </c>
    </row>
    <row r="32" spans="1:4">
      <c r="A32" s="4" t="s">
        <v>229</v>
      </c>
      <c r="B32" s="4" t="s">
        <v>234</v>
      </c>
    </row>
    <row r="33" spans="1:4">
      <c r="A33" s="4" t="s">
        <v>235</v>
      </c>
      <c r="B33" s="6" t="n">
        <v>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236</v>
      </c>
      <c r="B1" s="2" t="s">
        <v>1</v>
      </c>
    </row>
    <row r="2" spans="1:2">
      <c r="B2" s="2" t="s">
        <v>237</v>
      </c>
    </row>
    <row r="3" spans="1:2">
      <c r="A3" s="3" t="s">
        <v>128</v>
      </c>
    </row>
    <row r="4" spans="1:2">
      <c r="A4" s="4" t="s">
        <v>213</v>
      </c>
      <c r="B4" s="4" t="s">
        <v>214</v>
      </c>
    </row>
    <row r="5" spans="1:2">
      <c r="A5" s="4" t="s">
        <v>238</v>
      </c>
      <c r="B5" s="6" t="n">
        <v>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39</v>
      </c>
      <c r="B1" s="2" t="s">
        <v>35</v>
      </c>
      <c r="C1" s="2" t="s">
        <v>36</v>
      </c>
    </row>
    <row r="2" spans="1:3">
      <c r="A2" s="3" t="s">
        <v>131</v>
      </c>
    </row>
    <row r="3" spans="1:3">
      <c r="A3" s="4" t="s">
        <v>65</v>
      </c>
      <c r="B3" s="7" t="n">
        <v>0.0001</v>
      </c>
      <c r="C3" s="7" t="n">
        <v>0.0001</v>
      </c>
    </row>
    <row r="4" spans="1:3">
      <c r="A4" s="4" t="s">
        <v>66</v>
      </c>
      <c r="B4" s="5" t="n">
        <v>200000000</v>
      </c>
      <c r="C4" s="5" t="n">
        <v>200000000</v>
      </c>
    </row>
    <row r="5" spans="1:3">
      <c r="A5" s="4" t="s">
        <v>67</v>
      </c>
      <c r="B5" s="5" t="n">
        <v>5460000</v>
      </c>
      <c r="C5" s="5" t="n">
        <v>5460000</v>
      </c>
    </row>
    <row r="6" spans="1:3">
      <c r="A6" s="4" t="s">
        <v>68</v>
      </c>
      <c r="B6" s="5" t="n">
        <v>5460000</v>
      </c>
      <c r="C6" s="5" t="n">
        <v>5460000</v>
      </c>
    </row>
    <row r="7" spans="1:3">
      <c r="A7" s="4" t="s">
        <v>61</v>
      </c>
      <c r="B7" s="7" t="n">
        <v>0.0001</v>
      </c>
      <c r="C7" s="7" t="n">
        <v>0.0001</v>
      </c>
    </row>
    <row r="8" spans="1:3">
      <c r="A8" s="4" t="s">
        <v>62</v>
      </c>
      <c r="B8" s="5" t="n">
        <v>1000000</v>
      </c>
      <c r="C8" s="5" t="n">
        <v>1000000</v>
      </c>
    </row>
    <row r="9" spans="1:3">
      <c r="A9" s="4" t="s">
        <v>63</v>
      </c>
      <c r="B9" s="5" t="n">
        <v>100000</v>
      </c>
      <c r="C9" s="5" t="n">
        <v>100000</v>
      </c>
    </row>
    <row r="10" spans="1:3">
      <c r="A10" s="4" t="s">
        <v>64</v>
      </c>
      <c r="B10" s="5" t="n">
        <v>100000</v>
      </c>
      <c r="C10" s="5" t="n">
        <v>1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35</v>
      </c>
      <c r="C2" s="2" t="s">
        <v>70</v>
      </c>
    </row>
    <row r="3" spans="1:3">
      <c r="A3" s="3" t="s">
        <v>134</v>
      </c>
    </row>
    <row r="4" spans="1:3">
      <c r="A4" s="4" t="s">
        <v>96</v>
      </c>
      <c r="B4" s="6" t="n">
        <v>-181670</v>
      </c>
      <c r="C4" s="6" t="n">
        <v>-191960</v>
      </c>
    </row>
    <row r="5" spans="1:3">
      <c r="A5" s="4" t="s">
        <v>92</v>
      </c>
      <c r="B5" s="8" t="n">
        <v>-0.03</v>
      </c>
      <c r="C5" s="8" t="n">
        <v>-0.17</v>
      </c>
    </row>
    <row r="6" spans="1:3">
      <c r="A6" s="4" t="s">
        <v>241</v>
      </c>
      <c r="B6" s="5" t="n">
        <v>5560000</v>
      </c>
      <c r="C6" s="5" t="n">
        <v>111808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42</v>
      </c>
      <c r="B1" s="2" t="s">
        <v>1</v>
      </c>
    </row>
    <row r="2" spans="1:3">
      <c r="B2" s="2" t="s">
        <v>35</v>
      </c>
      <c r="C2" s="2" t="s">
        <v>70</v>
      </c>
    </row>
    <row r="3" spans="1:3">
      <c r="A3" s="3" t="s">
        <v>137</v>
      </c>
    </row>
    <row r="4" spans="1:3">
      <c r="A4" s="4" t="s">
        <v>243</v>
      </c>
      <c r="B4" s="5" t="n">
        <v>3000000</v>
      </c>
    </row>
    <row r="5" spans="1:3">
      <c r="A5" s="4" t="s">
        <v>244</v>
      </c>
      <c r="B5" s="6" t="n">
        <v>1</v>
      </c>
    </row>
    <row r="6" spans="1:3">
      <c r="A6" s="4" t="s">
        <v>245</v>
      </c>
      <c r="B6" s="4" t="s">
        <v>39</v>
      </c>
      <c r="C6" s="4" t="s">
        <v>39</v>
      </c>
    </row>
    <row r="7" spans="1:3">
      <c r="A7" s="4" t="s">
        <v>246</v>
      </c>
      <c r="B7" s="4" t="s">
        <v>39</v>
      </c>
      <c r="C7" s="4" t="s">
        <v>39</v>
      </c>
    </row>
    <row r="8" spans="1:3">
      <c r="A8" s="4" t="s">
        <v>247</v>
      </c>
      <c r="B8" s="4" t="s">
        <v>39</v>
      </c>
      <c r="C8" s="4" t="s">
        <v>39</v>
      </c>
    </row>
    <row r="9" spans="1:3">
      <c r="A9" s="4" t="s">
        <v>248</v>
      </c>
      <c r="B9" s="4" t="s">
        <v>39</v>
      </c>
    </row>
    <row r="10" spans="1:3">
      <c r="A10" s="4" t="s">
        <v>249</v>
      </c>
      <c r="B10" s="5" t="n">
        <v>3000000</v>
      </c>
      <c r="C10" s="5" t="n">
        <v>3000000</v>
      </c>
    </row>
    <row r="11" spans="1:3">
      <c r="A11" s="4" t="s">
        <v>250</v>
      </c>
      <c r="B11" s="6" t="n">
        <v>1</v>
      </c>
      <c r="C11" s="6" t="n">
        <v>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251</v>
      </c>
      <c r="B1" s="2" t="s">
        <v>1</v>
      </c>
    </row>
    <row r="2" spans="1:3">
      <c r="B2" s="2" t="s">
        <v>35</v>
      </c>
      <c r="C2" s="2" t="s">
        <v>70</v>
      </c>
    </row>
    <row r="3" spans="1:3">
      <c r="A3" s="4" t="s">
        <v>216</v>
      </c>
      <c r="B3" s="4" t="s">
        <v>39</v>
      </c>
      <c r="C3" s="4" t="s">
        <v>39</v>
      </c>
    </row>
    <row r="4" spans="1:3">
      <c r="A4" s="4" t="s">
        <v>252</v>
      </c>
    </row>
    <row r="5" spans="1:3">
      <c r="A5" s="4" t="s">
        <v>253</v>
      </c>
      <c r="B5" s="4" t="s">
        <v>218</v>
      </c>
    </row>
    <row r="6" spans="1:3">
      <c r="A6" s="4" t="s">
        <v>216</v>
      </c>
      <c r="B6" s="5" t="n">
        <v>3000000</v>
      </c>
    </row>
    <row r="7" spans="1:3">
      <c r="A7" s="4" t="s">
        <v>254</v>
      </c>
      <c r="B7" s="6" t="n">
        <v>1</v>
      </c>
    </row>
    <row r="8" spans="1:3">
      <c r="A8" s="4" t="s">
        <v>255</v>
      </c>
      <c r="B8" s="4" t="s">
        <v>256</v>
      </c>
    </row>
    <row r="9" spans="1:3">
      <c r="A9" s="4" t="s">
        <v>257</v>
      </c>
      <c r="B9" s="4" t="s">
        <v>25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35</v>
      </c>
      <c r="C1" s="2" t="s">
        <v>36</v>
      </c>
    </row>
    <row r="2" spans="1:3">
      <c r="A2" s="3" t="s">
        <v>60</v>
      </c>
    </row>
    <row r="3" spans="1:3">
      <c r="A3" s="4" t="s">
        <v>61</v>
      </c>
      <c r="B3" s="7" t="n">
        <v>0.0001</v>
      </c>
      <c r="C3" s="7" t="n">
        <v>0.0001</v>
      </c>
    </row>
    <row r="4" spans="1:3">
      <c r="A4" s="4" t="s">
        <v>62</v>
      </c>
      <c r="B4" s="5" t="n">
        <v>1000000</v>
      </c>
      <c r="C4" s="5" t="n">
        <v>1000000</v>
      </c>
    </row>
    <row r="5" spans="1:3">
      <c r="A5" s="4" t="s">
        <v>63</v>
      </c>
      <c r="B5" s="5" t="n">
        <v>100000</v>
      </c>
      <c r="C5" s="5" t="n">
        <v>100000</v>
      </c>
    </row>
    <row r="6" spans="1:3">
      <c r="A6" s="4" t="s">
        <v>64</v>
      </c>
      <c r="B6" s="5" t="n">
        <v>100000</v>
      </c>
      <c r="C6" s="5" t="n">
        <v>100000</v>
      </c>
    </row>
    <row r="7" spans="1:3">
      <c r="A7" s="4" t="s">
        <v>65</v>
      </c>
      <c r="B7" s="7" t="n">
        <v>0.0001</v>
      </c>
      <c r="C7" s="7" t="n">
        <v>0.0001</v>
      </c>
    </row>
    <row r="8" spans="1:3">
      <c r="A8" s="4" t="s">
        <v>66</v>
      </c>
      <c r="B8" s="5" t="n">
        <v>200000000</v>
      </c>
      <c r="C8" s="5" t="n">
        <v>200000000</v>
      </c>
    </row>
    <row r="9" spans="1:3">
      <c r="A9" s="4" t="s">
        <v>67</v>
      </c>
      <c r="B9" s="5" t="n">
        <v>5460000</v>
      </c>
      <c r="C9" s="5" t="n">
        <v>5460000</v>
      </c>
    </row>
    <row r="10" spans="1:3">
      <c r="A10" s="4" t="s">
        <v>68</v>
      </c>
      <c r="B10" s="5" t="n">
        <v>5460000</v>
      </c>
      <c r="C10" s="5" t="n">
        <v>54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59</v>
      </c>
      <c r="B1" s="2" t="s">
        <v>1</v>
      </c>
    </row>
    <row r="2" spans="1:3">
      <c r="B2" s="2" t="s">
        <v>35</v>
      </c>
      <c r="C2" s="2" t="s">
        <v>36</v>
      </c>
    </row>
    <row r="3" spans="1:3">
      <c r="A3" s="4" t="s">
        <v>41</v>
      </c>
      <c r="B3" s="6" t="n">
        <v>408166</v>
      </c>
      <c r="C3" s="6" t="n">
        <v>408166</v>
      </c>
    </row>
    <row r="4" spans="1:3">
      <c r="A4" s="4" t="s">
        <v>260</v>
      </c>
    </row>
    <row r="5" spans="1:3">
      <c r="A5" s="4" t="s">
        <v>261</v>
      </c>
      <c r="B5" s="4" t="s">
        <v>262</v>
      </c>
    </row>
    <row r="6" spans="1:3">
      <c r="A6" s="4" t="s">
        <v>41</v>
      </c>
      <c r="B6" s="6" t="n">
        <v>4081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69</v>
      </c>
      <c r="B1" s="2" t="s">
        <v>1</v>
      </c>
    </row>
    <row r="2" spans="1:3">
      <c r="B2" s="2" t="s">
        <v>35</v>
      </c>
      <c r="C2" s="2" t="s">
        <v>70</v>
      </c>
    </row>
    <row r="3" spans="1:3">
      <c r="A3" s="3" t="s">
        <v>71</v>
      </c>
    </row>
    <row r="4" spans="1:3">
      <c r="A4" s="4" t="s">
        <v>72</v>
      </c>
      <c r="B4" s="4" t="s">
        <v>39</v>
      </c>
      <c r="C4" s="6" t="n">
        <v>44290</v>
      </c>
    </row>
    <row r="5" spans="1:3">
      <c r="A5" s="4" t="s">
        <v>73</v>
      </c>
      <c r="B5" s="4" t="s">
        <v>39</v>
      </c>
      <c r="C5" s="5" t="n">
        <v>4526</v>
      </c>
    </row>
    <row r="6" spans="1:3">
      <c r="A6" s="4" t="s">
        <v>74</v>
      </c>
      <c r="B6" s="4" t="s">
        <v>39</v>
      </c>
      <c r="C6" s="5" t="n">
        <v>18598</v>
      </c>
    </row>
    <row r="7" spans="1:3">
      <c r="A7" s="4" t="s">
        <v>75</v>
      </c>
      <c r="B7" s="5" t="n">
        <v>121159</v>
      </c>
      <c r="C7" s="5" t="n">
        <v>121499</v>
      </c>
    </row>
    <row r="8" spans="1:3">
      <c r="A8" s="4" t="s">
        <v>76</v>
      </c>
      <c r="B8" s="4" t="s">
        <v>39</v>
      </c>
      <c r="C8" s="5" t="n">
        <v>30625</v>
      </c>
    </row>
    <row r="9" spans="1:3">
      <c r="A9" s="4" t="s">
        <v>77</v>
      </c>
      <c r="B9" s="5" t="n">
        <v>121159</v>
      </c>
      <c r="C9" s="5" t="n">
        <v>175248</v>
      </c>
    </row>
    <row r="10" spans="1:3">
      <c r="A10" s="4" t="s">
        <v>78</v>
      </c>
      <c r="B10" s="5" t="n">
        <v>-121159</v>
      </c>
      <c r="C10" s="5" t="n">
        <v>-130958</v>
      </c>
    </row>
    <row r="11" spans="1:3">
      <c r="A11" s="4" t="s">
        <v>79</v>
      </c>
      <c r="B11" s="5" t="n">
        <v>742</v>
      </c>
      <c r="C11" s="5" t="n">
        <v>5155</v>
      </c>
    </row>
    <row r="12" spans="1:3">
      <c r="A12" s="4" t="s">
        <v>80</v>
      </c>
      <c r="B12" s="5" t="n">
        <v>12622</v>
      </c>
      <c r="C12" s="5" t="n">
        <v>623</v>
      </c>
    </row>
    <row r="13" spans="1:3">
      <c r="A13" s="4" t="s">
        <v>81</v>
      </c>
      <c r="B13" s="4" t="s">
        <v>39</v>
      </c>
      <c r="C13" s="5" t="n">
        <v>1750</v>
      </c>
    </row>
    <row r="14" spans="1:3">
      <c r="A14" s="4" t="s">
        <v>82</v>
      </c>
      <c r="B14" s="4" t="s">
        <v>39</v>
      </c>
      <c r="C14" s="5" t="n">
        <v>11975</v>
      </c>
    </row>
    <row r="15" spans="1:3">
      <c r="A15" s="4" t="s">
        <v>83</v>
      </c>
      <c r="B15" s="5" t="n">
        <v>42000</v>
      </c>
      <c r="C15" s="5" t="n">
        <v>41500</v>
      </c>
    </row>
    <row r="16" spans="1:3">
      <c r="A16" s="4" t="s">
        <v>84</v>
      </c>
      <c r="B16" s="5" t="n">
        <v>4500</v>
      </c>
      <c r="C16" s="4" t="s">
        <v>39</v>
      </c>
    </row>
    <row r="17" spans="1:3">
      <c r="A17" s="4" t="s">
        <v>85</v>
      </c>
      <c r="B17" s="5" t="n">
        <v>646</v>
      </c>
      <c r="C17" s="4" t="s">
        <v>39</v>
      </c>
    </row>
    <row r="18" spans="1:3">
      <c r="A18" s="4" t="s">
        <v>86</v>
      </c>
      <c r="B18" s="5" t="n">
        <v>60510</v>
      </c>
      <c r="C18" s="5" t="n">
        <v>61002</v>
      </c>
    </row>
    <row r="19" spans="1:3">
      <c r="A19" s="4" t="s">
        <v>87</v>
      </c>
      <c r="B19" s="5" t="n">
        <v>-181669</v>
      </c>
      <c r="C19" s="5" t="n">
        <v>-191960</v>
      </c>
    </row>
    <row r="20" spans="1:3">
      <c r="A20" s="4" t="s">
        <v>88</v>
      </c>
      <c r="B20" s="5" t="n">
        <v>-1</v>
      </c>
      <c r="C20" s="4" t="s">
        <v>39</v>
      </c>
    </row>
    <row r="21" spans="1:3">
      <c r="A21" s="4" t="s">
        <v>89</v>
      </c>
      <c r="B21" s="6" t="n">
        <v>-181670</v>
      </c>
      <c r="C21" s="6" t="n">
        <v>-191960</v>
      </c>
    </row>
    <row r="22" spans="1:3">
      <c r="A22" s="3" t="s">
        <v>90</v>
      </c>
    </row>
    <row r="23" spans="1:3">
      <c r="A23" s="4" t="s">
        <v>91</v>
      </c>
      <c r="B23" s="7" t="n">
        <v>-0.0327</v>
      </c>
      <c r="C23" s="7" t="n">
        <v>-0.0345</v>
      </c>
    </row>
    <row r="24" spans="1:3">
      <c r="A24" s="4" t="s">
        <v>92</v>
      </c>
      <c r="B24" s="7" t="n">
        <v>-0.0327</v>
      </c>
      <c r="C24" s="7" t="n">
        <v>-0.0345</v>
      </c>
    </row>
    <row r="25" spans="1:3">
      <c r="A25" s="4" t="s">
        <v>93</v>
      </c>
      <c r="B25" s="5" t="n">
        <v>5560000</v>
      </c>
      <c r="C25" s="5" t="n">
        <v>11180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35</v>
      </c>
      <c r="C2" s="2" t="s">
        <v>70</v>
      </c>
    </row>
    <row r="3" spans="1:3">
      <c r="A3" s="3" t="s">
        <v>95</v>
      </c>
    </row>
    <row r="4" spans="1:3">
      <c r="A4" s="4" t="s">
        <v>96</v>
      </c>
      <c r="B4" s="6" t="n">
        <v>-181670</v>
      </c>
      <c r="C4" s="6" t="n">
        <v>-191960</v>
      </c>
    </row>
    <row r="5" spans="1:3">
      <c r="A5" s="3" t="s">
        <v>97</v>
      </c>
    </row>
    <row r="6" spans="1:3">
      <c r="A6" s="4" t="s">
        <v>98</v>
      </c>
      <c r="B6" s="5" t="n">
        <v>121805</v>
      </c>
      <c r="C6" s="5" t="n">
        <v>121499</v>
      </c>
    </row>
    <row r="7" spans="1:3">
      <c r="A7" s="3" t="s">
        <v>99</v>
      </c>
    </row>
    <row r="8" spans="1:3">
      <c r="A8" s="4" t="s">
        <v>40</v>
      </c>
      <c r="B8" s="5" t="n">
        <v>4500</v>
      </c>
      <c r="C8" s="5" t="n">
        <v>46790</v>
      </c>
    </row>
    <row r="9" spans="1:3">
      <c r="A9" s="4" t="s">
        <v>100</v>
      </c>
      <c r="B9" s="5" t="n">
        <v>50</v>
      </c>
      <c r="C9" s="5" t="n">
        <v>-141</v>
      </c>
    </row>
    <row r="10" spans="1:3">
      <c r="A10" s="4" t="s">
        <v>101</v>
      </c>
      <c r="B10" s="5" t="n">
        <v>44233</v>
      </c>
      <c r="C10" s="5" t="n">
        <v>-36080</v>
      </c>
    </row>
    <row r="11" spans="1:3">
      <c r="A11" s="4" t="s">
        <v>102</v>
      </c>
      <c r="B11" s="5" t="n">
        <v>170587</v>
      </c>
      <c r="C11" s="5" t="n">
        <v>132068</v>
      </c>
    </row>
    <row r="12" spans="1:3">
      <c r="A12" s="4" t="s">
        <v>103</v>
      </c>
      <c r="B12" s="5" t="n">
        <v>-11082</v>
      </c>
      <c r="C12" s="5" t="n">
        <v>-59892</v>
      </c>
    </row>
    <row r="13" spans="1:3">
      <c r="A13" s="3" t="s">
        <v>104</v>
      </c>
    </row>
    <row r="14" spans="1:3">
      <c r="A14" s="4" t="s">
        <v>105</v>
      </c>
      <c r="B14" s="4" t="s">
        <v>39</v>
      </c>
      <c r="C14" s="5" t="n">
        <v>-2326</v>
      </c>
    </row>
    <row r="15" spans="1:3">
      <c r="A15" s="4" t="s">
        <v>106</v>
      </c>
      <c r="B15" s="4" t="s">
        <v>39</v>
      </c>
      <c r="C15" s="5" t="n">
        <v>-2326</v>
      </c>
    </row>
    <row r="16" spans="1:3">
      <c r="A16" s="3" t="s">
        <v>107</v>
      </c>
    </row>
    <row r="17" spans="1:3">
      <c r="A17" s="4" t="s">
        <v>108</v>
      </c>
      <c r="B17" s="5" t="n">
        <v>11082</v>
      </c>
      <c r="C17" s="5" t="n">
        <v>54784</v>
      </c>
    </row>
    <row r="18" spans="1:3">
      <c r="A18" s="4" t="s">
        <v>109</v>
      </c>
      <c r="B18" s="5" t="n">
        <v>11082</v>
      </c>
      <c r="C18" s="5" t="n">
        <v>54784</v>
      </c>
    </row>
    <row r="19" spans="1:3">
      <c r="A19" s="4" t="s">
        <v>110</v>
      </c>
      <c r="B19" s="4" t="s">
        <v>39</v>
      </c>
      <c r="C19" s="5" t="n">
        <v>-7434</v>
      </c>
    </row>
    <row r="20" spans="1:3">
      <c r="A20" s="4" t="s">
        <v>111</v>
      </c>
      <c r="B20" s="4" t="s">
        <v>39</v>
      </c>
      <c r="C20" s="5" t="n">
        <v>16350</v>
      </c>
    </row>
    <row r="21" spans="1:3">
      <c r="A21" s="4" t="s">
        <v>112</v>
      </c>
      <c r="B21" s="4" t="s">
        <v>39</v>
      </c>
      <c r="C21" s="6" t="n">
        <v>89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3</v>
      </c>
      <c r="B1" s="2" t="s">
        <v>1</v>
      </c>
    </row>
    <row r="2" spans="1:2">
      <c r="B2" s="2" t="s">
        <v>35</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35</v>
      </c>
    </row>
    <row r="3" spans="1:2">
      <c r="A3" s="3" t="s">
        <v>114</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35</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1</v>
      </c>
      <c r="B1" s="2" t="s">
        <v>1</v>
      </c>
    </row>
    <row r="2" spans="1:2">
      <c r="B2" s="2" t="s">
        <v>35</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10:28:52Z</dcterms:created>
  <dcterms:modified xmlns:dcterms="http://purl.org/dc/terms/" xmlns:xsi="http://www.w3.org/2001/XMLSchema-instance" xsi:type="dcterms:W3CDTF">2020-04-27T10:28:52Z</dcterms:modified>
</cp:coreProperties>
</file>